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EQUITY COMPENSATION PROGRAM AND" sheetId="7" r:id="rId7"/>
    <s:sheet name="STOCKHOLDERS_ EQUITY" sheetId="8" r:id="rId8"/>
    <s:sheet name="RELATED PARTY TRANSACTIONS" sheetId="9" r:id="rId9"/>
    <s:sheet name="OTHER LONG TERM NOTES" sheetId="10" r:id="rId10"/>
    <s:sheet name="SUMMARY OF SIGNIFICANT ACCOUN11" sheetId="11" r:id="rId11"/>
    <s:sheet name="SUMMARY OF SIGNIFICANT ACCOUN12" sheetId="12" r:id="rId12"/>
    <s:sheet name="EQUITY COMPENSATION PROGRAM A13" sheetId="13" r:id="rId13"/>
    <s:sheet name="OTHER LONG TERM NOTES (Tables)" sheetId="14" r:id="rId14"/>
    <s:sheet name="SUMMARY OF SIGNIFICANT ACCOUN15" sheetId="15" r:id="rId15"/>
    <s:sheet name="SUMMARY OF SIGNIFICANT ACCOUN16" sheetId="16" r:id="rId16"/>
    <s:sheet name="EQUITY COMPENSATION PROGRAM A17" sheetId="17" r:id="rId17"/>
    <s:sheet name="EQUITY COMPENSATION PROGRAM A18" sheetId="18" r:id="rId18"/>
    <s:sheet name="EQUITY COMPENSATION PROGRAM A19" sheetId="19" r:id="rId19"/>
    <s:sheet name="EQUITY COMPENSATION PROGRAM A20" sheetId="20" r:id="rId20"/>
    <s:sheet name="STOCKHOLDERS' EQUITY (Details T" sheetId="21" r:id="rId21"/>
    <s:sheet name="RELATED PARTY TRANSACTIONS (Det" sheetId="22" r:id="rId22"/>
    <s:sheet name="OTHER LONG TERM NOTES (Details)" sheetId="23" r:id="rId23"/>
    <s:sheet name="OTHER LONG TERM NOTES (Details " sheetId="24" r:id="rId24"/>
  </s:sheets>
  <s:definedNames/>
  <s:calcPr calcId="124519" calcMode="auto" fullCalcOnLoad="1"/>
</s:workbook>
</file>

<file path=xl/sharedStrings.xml><?xml version="1.0" encoding="utf-8"?>
<sst xmlns="http://schemas.openxmlformats.org/spreadsheetml/2006/main" uniqueCount="267">
  <si>
    <t>Document And Entity Information - shares</t>
  </si>
  <si>
    <t>3 Months Ended</t>
  </si>
  <si>
    <t>Mar. 31, 2016</t>
  </si>
  <si>
    <t>May. 1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Inrad Optics, Inc.</t>
  </si>
  <si>
    <t>Entity Central Index Key</t>
  </si>
  <si>
    <t>Current Fiscal Year End Date</t>
  </si>
  <si>
    <t>--12-31</t>
  </si>
  <si>
    <t>Entity Filer Category</t>
  </si>
  <si>
    <t>Smaller Reporting Company</t>
  </si>
  <si>
    <t>Trading Symbol</t>
  </si>
  <si>
    <t>INRD</t>
  </si>
  <si>
    <t>Entity Common Stock, Shares Outstanding</t>
  </si>
  <si>
    <t>CONDENSED CONSOLIDATED BALANCE SHEETS - USD ($)</t>
  </si>
  <si>
    <t>Dec. 31, 2015</t>
  </si>
  <si>
    <t>Current Assets:</t>
  </si>
  <si>
    <t>Cash and cash equivalents</t>
  </si>
  <si>
    <t>Accounts receivable (net of allowance for doubtful accounts of $15,000 in 2016 and 2015)</t>
  </si>
  <si>
    <t>Inventories, net</t>
  </si>
  <si>
    <t>Other current assets</t>
  </si>
  <si>
    <t>Total Current Assets</t>
  </si>
  <si>
    <t>Plant and Equipment:</t>
  </si>
  <si>
    <t>Plant and equipment, at cost</t>
  </si>
  <si>
    <t>Less: Accumulated depreciation and amortization</t>
  </si>
  <si>
    <t>Total plant and equipment</t>
  </si>
  <si>
    <t>Precious Metals</t>
  </si>
  <si>
    <t>Intangible Assets, net</t>
  </si>
  <si>
    <t>Other Assets</t>
  </si>
  <si>
    <t>Total Assets</t>
  </si>
  <si>
    <t>Current Liabilities:</t>
  </si>
  <si>
    <t>Current portion of other long term notes</t>
  </si>
  <si>
    <t>Accounts payable and accrued liabilities</t>
  </si>
  <si>
    <t>Customer advances</t>
  </si>
  <si>
    <t>Total Current Liabilities</t>
  </si>
  <si>
    <t>Related Party Convertible Notes Payable</t>
  </si>
  <si>
    <t>Other Long Term Notes, net of current portion</t>
  </si>
  <si>
    <t>Total Liabilities</t>
  </si>
  <si>
    <t>Commitments</t>
  </si>
  <si>
    <t xml:space="preserve"> </t>
  </si>
  <si>
    <t>Shareholders' Equity:</t>
  </si>
  <si>
    <t>Common stock: $.01 par value; 60,000,000 authorized shares; 12,737,808 shares issued at March 31, 2016 and December 31, 2015</t>
  </si>
  <si>
    <t>Capital in excess of par value</t>
  </si>
  <si>
    <t>Accumulated deficit</t>
  </si>
  <si>
    <t>Stockholders' Equity before Treasury Stock</t>
  </si>
  <si>
    <t>Less - Common stock in treasury, at cost (4,600 shares)</t>
  </si>
  <si>
    <t>Total Shareholders’ Equity</t>
  </si>
  <si>
    <t>Total Liabilities and Shareholders’ Equity</t>
  </si>
  <si>
    <t>CONDENSED CONSOLIDATED BALANCE SHEETS [Parenthetical] - USD ($)</t>
  </si>
  <si>
    <t>Allowance for doubtful accounts (in dollars)</t>
  </si>
  <si>
    <t>Common stock, par value (in dollars per share)</t>
  </si>
  <si>
    <t>Common stock, shares authorized</t>
  </si>
  <si>
    <t>Common stock, shares issued</t>
  </si>
  <si>
    <t>Treasury stock, shares</t>
  </si>
  <si>
    <t>CONDENSED CONSOLIDATED STATEMENTS OF OPERATIONS - USD ($)</t>
  </si>
  <si>
    <t>Mar. 31, 2015</t>
  </si>
  <si>
    <t>Total revenue</t>
  </si>
  <si>
    <t>Cost and expenses:</t>
  </si>
  <si>
    <t>Cost of goods sold</t>
  </si>
  <si>
    <t>Selling, general and administrative expenses</t>
  </si>
  <si>
    <t>Costs and Expenses, Total</t>
  </si>
  <si>
    <t>(Loss) income from operations</t>
  </si>
  <si>
    <t>Other expense:</t>
  </si>
  <si>
    <t>Interest expensenet</t>
  </si>
  <si>
    <t>Nonoperating Income (Expense)</t>
  </si>
  <si>
    <t>(Loss) income before income taxes</t>
  </si>
  <si>
    <t>Income tax (provision) benefit</t>
  </si>
  <si>
    <t>Net (loss) income</t>
  </si>
  <si>
    <t>Net (loss) income per common share  basic (in dollars per share)</t>
  </si>
  <si>
    <t>Net (loss) income per common share  diluted (in dollars per share)</t>
  </si>
  <si>
    <t>Weighted average shares outstanding  basic (in shares)</t>
  </si>
  <si>
    <t>Weighted average shares outstanding  diluted (in shares)</t>
  </si>
  <si>
    <t>CONDENSED CONSOLIDATED STATEMENTS OF CASH FLOWS - USD ($)</t>
  </si>
  <si>
    <t>Cash flows from operating activities:</t>
  </si>
  <si>
    <t>Adjustments to reconcile net (loss) income to net cash (used in) provided by operating activities:</t>
  </si>
  <si>
    <t>Depreciation and amortization</t>
  </si>
  <si>
    <t>Stock based compensation</t>
  </si>
  <si>
    <t>Changes in operating assets and liabilities:</t>
  </si>
  <si>
    <t>Accounts receivable</t>
  </si>
  <si>
    <t>Total adjustments and changes</t>
  </si>
  <si>
    <t>Net cash (used in) provided by operating activities</t>
  </si>
  <si>
    <t>Cash flows from investing activities:</t>
  </si>
  <si>
    <t>Capital expenditures</t>
  </si>
  <si>
    <t>Net cash used in investing activities</t>
  </si>
  <si>
    <t>Cash flows from financing activities:</t>
  </si>
  <si>
    <t>Principal payments on notes payable-other</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SUMMARY OF SIGNIFICANT ACCOUNTING POLICIES</t>
  </si>
  <si>
    <t>Accounting Policies [Abstract]</t>
  </si>
  <si>
    <t>Significant Accounting Policies [Text Block]</t>
  </si>
  <si>
    <t xml:space="preserve"> NOTE 1 - SUMMARY OF SIGNIFICANT ACCOUNTING POLICIES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5. In preparing these consolidated financial statements, the Company has evaluated events and transactions for potential recognition or disclosure through the date the consolidated financial statements were issued. These unaudited condensed consolidated Inventories are stated at the lower of cost (first-in-first-out basis) or market. The Company records a reserve for slow moving inventory as a charge against earnings for all products identified as surplus, slow-moving or discontinued. Excess work-in-process costs are charged against earnings whenever estimated costs-of-completion exceed unbilled revenues. March 31, December 31, 2016 2015 (Unaudited) Raw materials $ 1,096 $ 1,110 Work in process, including manufactured parts and components 1,158 1,224 Finished goods 645 661 $ 2,899 $ 2,995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s in which the differences are expected to reverse. For the three months ended March 31, 2016 and 2015, the Company did not record a current provision for either state or federal income tax due to the availability of net operating loss carry-forwards to offset against federal and state income tax. In evaluating the Company’s ability to recover deferred tax assets in future periods, management considers the available positive and negative factors, including the Company’s recent operating results, the existence of cumulative losses and near term forecasts of future taxable income consistent with the plans and estimates that management uses to manage the underlying business. The cumulative loss incurred by the Company in the three-year period ended December 31, 2015 and the three month period ended March 31, 2016 was considered a significant piece of objective negative evidence. Such objective evidence limits the ability to consider other subjective evidence such as our projections for future growth. On the basis of this evaluation as of March 31, 2016, the Company’s management concluded that it is more likely than not that the Company will not be able to realize any portion of the benefit on the net deferred tax balance of $ 4,831,000 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months ended March 31, 2016, all common stock equivalents were excluded from the computation of diluted net loss per share because their effect is anti-dilutive. This included 2,500,000 1,875,000 842,304 For the three months ended March 31, 2015, there were a total of 53,828 2,500,000 1,875,000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 In April 2016, the Financial Accounting Standards Board (“FASB”) issued Accounting Standards Update (“ASU”) 2016-10, “Revenue from Contracts with Customers (Topic 606): Identifying Performance Obligations and Licensing.” The amendments clarify two aspects of Topic 606: (a) identifying performance obligations; and (b) the licensing implementation guidance. The update is effective for annual periods beginning after December 15, 2017 including interim reporting periods therein. The Company is currently evaluating the impact the adoption of ASU 2016-10 will have on its consolidated financial statements. In March 2016, the FASB issued ASU No. 2016-09, Compensation  Stock Compensation (Topic 718): Improvements to Employee Share-Based Payment Accounting, which simplifies several aspects of the accounting for employee share-based payments, including income tax consequences, application of award forfeitures to expense, classification on the statement of cash flows, and classification of awards as either equity or liabilities. This guidance is effective for annual reporting periods beginning after December 15, 2016, and interim periods within those annual periods. The Company is currently evaluating the effect that this guidance will have on its financial statements and related footnote disclosures. In February 2016, the FASB created Topic 842 and issued ASU 2016-02, Leases. The guidance in this update supersedes Topic 840, Leases.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The Company is currently evaluating the impact of the adoption of ASU 2016-02 on its financial statements and disclosure. In January 2016, the FASB issued ASU 2016-01, “Financial InstrumentsOverall: Recognition and Measurement of Financial Assets and Financial Liabilities”, which changes how entities measure certain equity investments and how entities present changes in the fair value of financial liabilities measured under the fair value option that are attributable to instrument-specific credit risk. We are currently assessing the impact the adoption of ASU 2016-01 will have on our consolidated financial statements. ASU 2016-01 is effective for annual reporting periods beginning after December 15, 2017, including interim periods within those fiscal years. In November 2015, the FASB issued ASU 2015-17, Income Taxes (Subtopic 740-10). The amendments in this update require deferred tax liabilities and assets be classified as noncurrent regardless of the classification of the underlying assets and liabilities. For public companies, the amendments will be effective for financial statements issued for annual periods beginning after December 15, 2016. Earlier application is permitted. We expect the adoption of this guidance will not have a material impact on our financial statements.</t>
  </si>
  <si>
    <t>EQUITY COMPENSATION PROGRAM AND STOCK BASED COMPENSATION</t>
  </si>
  <si>
    <t>Disclosure Of Compensation Related Costs, Share-Based Payments [Abstract]</t>
  </si>
  <si>
    <t>Disclosure of Compensation Related Costs, Share-based Payments [Text Block]</t>
  </si>
  <si>
    <t xml:space="preserve"> NOTE 2  EQUITY COMPENSATION PROGRAM AND STOCK BASED COMPENSATION a) Stock Option Expense The Company's results of operations for the three months ended March 31, 2016 and 2015 include stock-based compensation expense for stock option grants totaling $ 5,962 6,480 1,578 1,148 4,384 5,332 As of March 31, 2016 and 2015, there were $ 74,854 45,015 1.7 1.5 There were 163,500 133,000 Three Months Ended March 31, 2016 2015 Expected Dividend Yield 0 % 0 % Expected Volatility 128 % 122-127 % Risk-free Interest Rate 2.07 % 1.96 % Expected Term 10 years 10 years b) Stock Option Activity Weighted Average Weighted Average Remaining Number of Exercise Contractual Stock Options Options Price per Option Term (years) Aggregate Intrinsic Value Outstanding at January 1, 2016 699,604 $ .71 4.9 $ 32,230 Granted 163,500 .35 Exercised   Expired/Forfeited (20,800) 1.20 Outstanding at March 31, 2016 842,304 $ .69 5.3 $ 50,928 Exercisable at March 31, 2016 562,471 $ .80 4.7 $ 14,222 Options Weighted-Average Grant-Date Fair Value Non-vested - January 1, 2016 206,662 $0.21 Granted 163,500 $0.34 Vested (90,329) $0.23 Forfeited - - Non-vested  March 31, 2016 279,833 $0.28 </t>
  </si>
  <si>
    <t>STOCKHOLDERS’ EQUITY</t>
  </si>
  <si>
    <t>Stockholders' Equity Note [Abstract]</t>
  </si>
  <si>
    <t>Stockholders' Equity Note Disclosure [Text Block]</t>
  </si>
  <si>
    <t xml:space="preserve"> NOTE 3  In May 2016, a total of 418,736</t>
  </si>
  <si>
    <t>RELATED PARTY TRANSACTIONS</t>
  </si>
  <si>
    <t>Related Party Transactions [Abstract]</t>
  </si>
  <si>
    <t>Related Party Transactions Disclosure [Text Block]</t>
  </si>
  <si>
    <t xml:space="preserve"> NOTE 4  RELATED PARTY TRANSACTIONS On July 29, 2014, the maturity dates of a $ 1,500,000 1,000,000 April 1, 2017 April 1, 2015 6 1,500,000 1,000,000 each unit consisting of one share of common stock and one warrant 0.75 1.35 April 1, 2018 April 1, 2020 As of March 31, 2016, the Company had accrued interest in the amount of $ 70,000</t>
  </si>
  <si>
    <t>OTHER LONG TERM NOTES</t>
  </si>
  <si>
    <t>Other Liabilities Disclosure [Abstract]</t>
  </si>
  <si>
    <t>Other Liabilities Disclosure [Text Block]</t>
  </si>
  <si>
    <t xml:space="preserve"> NOTE 5  OTHER LONG TERM NOTES On July 26, 2012, the Company entered into a term loan agreement in the amount of $ 750,000 4.35 4.0 March 31, December 31, 2016 2015 (in thousands) Term Note Payable, payable in equal monthly installments of $13,953 and bearing an interest rate of 4.35% and expiring in July 2017 $ 216 $ 256 U.S. Small Business Administration term note payable in equal monthly installments of $1,922 and bearing an interest rate of 4.0% and expiring in April 2032. $ 291 $ 294 507 550 Less current portion (171) (171) Long-term debt, excluding current portion $ 336 $ 379 </t>
  </si>
  <si>
    <t>SUMMARY OF SIGNIFICANT ACCOUNTING POLICIES (Policies)</t>
  </si>
  <si>
    <t>Basis of Accounting, Policy [Policy Text Block]</t>
  </si>
  <si>
    <t xml:space="preserve"> 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5. In preparing these consolidated financial statements, the Company has evaluated events and transactions for potential recognition or disclosure through the date the consolidated financial statements were issued.</t>
  </si>
  <si>
    <t>Use of Estimates, Policy [Policy Text Block]</t>
  </si>
  <si>
    <t xml:space="preserve"> Management Estimates These unaudited condensed consolidated </t>
  </si>
  <si>
    <t>Inventory, Policy [Policy Text Block]</t>
  </si>
  <si>
    <t xml:space="preserve"> Inventories Inventories are stated at the lower of cost (first-in-first-out basis) or market. The Company records a reserve for slow moving inventory as a charge against earnings for all products identified as surplus, slow-moving or discontinued. Excess work-in-process costs are charged against earnings whenever estimated costs-of-completion exceed unbilled revenues. March 31, December 31, 2016 2015 (Unaudited) Raw materials $ 1,096 $ 1,110 Work in process, including manufactured parts and components 1,158 1,224 Finished goods 645 661 $ 2,899 $ 2,995 </t>
  </si>
  <si>
    <t>Income Tax, Policy [Policy Text Block]</t>
  </si>
  <si>
    <t xml:space="preserve"> Income Taxes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s in which the differences are expected to reverse. For the three months ended March 31, 2016 and 2015, the Company did not record a current provision for either state or federal income tax due to the availability of net operating loss carry-forwards to offset against federal and state income tax. In evaluating the Company’s ability to recover deferred tax assets in future periods, management considers the available positive and negative factors, including the Company’s recent operating results, the existence of cumulative losses and near term forecasts of future taxable income consistent with the plans and estimates that management uses to manage the underlying business. The cumulative loss incurred by the Company in the three-year period ended December 31, 2015 and the three month period ended March 31, 2016 was considered a significant piece of objective negative evidence. Such objective evidence limits the ability to consider other subjective evidence such as our projections for future growth. On the basis of this evaluation as of March 31, 2016, the Company’s management concluded that it is more likely than not that the Company will not be able to realize any portion of the benefit on the net deferred tax balance of $ 4,831,000 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t>
  </si>
  <si>
    <t>Earnings Per Share, Policy [Policy Text Block]</t>
  </si>
  <si>
    <t xml:space="preserve">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months ended March 31, 2016, all common stock equivalents were excluded from the computation of diluted net loss per share because their effect is anti-dilutive. This included 2,500,000 1,875,000 842,304 For the three months ended March 31, 2015, there were a total of 53,828 2,500,000 1,875,000</t>
  </si>
  <si>
    <t>Share-based Compensation, Option and Incentive Plans Policy [Policy Text Block]</t>
  </si>
  <si>
    <t xml:space="preserve"> 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t>
  </si>
  <si>
    <t>New Accounting Pronouncements, Policy [Policy Text Block]</t>
  </si>
  <si>
    <t xml:space="preserve"> New Accounting Guidance In April 2016, the Financial Accounting Standards Board (“FASB”) issued Accounting Standards Update (“ASU”) 2016-10, “Revenue from Contracts with Customers (Topic 606): Identifying Performance Obligations and Licensing.” The amendments clarify two aspects of Topic 606: (a) identifying performance obligations; and (b) the licensing implementation guidance. The update is effective for annual periods beginning after December 15, 2017 including interim reporting periods therein. The Company is currently evaluating the impact the adoption of ASU 2016-10 will have on its consolidated financial statements. In March 2016, the FASB issued ASU No. 2016-09, Compensation  Stock Compensation (Topic 718): Improvements to Employee Share-Based Payment Accounting, which simplifies several aspects of the accounting for employee share-based payments, including income tax consequences, application of award forfeitures to expense, classification on the statement of cash flows, and classification of awards as either equity or liabilities. This guidance is effective for annual reporting periods beginning after December 15, 2016, and interim periods within those annual periods. The Company is currently evaluating the effect that this guidance will have on its financial statements and related footnote disclosures. In February 2016, the FASB created Topic 842 and issued ASU 2016-02, Leases. The guidance in this update supersedes Topic 840, Leases.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The Company is currently evaluating the impact of the adoption of ASU 2016-02 on its financial statements and disclosure. In January 2016, the FASB issued ASU 2016-01, “Financial InstrumentsOverall: Recognition and Measurement of Financial Assets and Financial Liabilities”, which changes how entities measure certain equity investments and how entities present changes in the fair value of financial liabilities measured under the fair value option that are attributable to instrument-specific credit risk. We are currently assessing the impact the adoption of ASU 2016-01 will have on our consolidated financial statements. ASU 2016-01 is effective for annual reporting periods beginning after December 15, 2017, including interim periods within those fiscal years. In November 2015, the FASB issued ASU 2015-17, Income Taxes (Subtopic 740-10). The amendments in this update require deferred tax liabilities and assets be classified as noncurrent regardless of the classification of the underlying assets and liabilities. For public companies, the amendments will be effective for financial statements issued for annual periods beginning after December 15, 2016. Earlier application is permitted. We expect the adoption of this guidance will not have a material impact on our financial statements.</t>
  </si>
  <si>
    <t>SUMMARY OF SIGNIFICANT ACCOUNTING POLICIES (Tables)</t>
  </si>
  <si>
    <t>Schedule of Inventory, Current [Table Text Block]</t>
  </si>
  <si>
    <t xml:space="preserve"> Inventories are comprised of the following and are shown net of inventory reserves, in thousands: March 31, December 31, 2016 2015 (Unaudited) Raw materials $ 1,096 $ 1,110 Work in process, including manufactured parts and components 1,158 1,224 Finished goods 645 661 $ 2,899 $ 2,995 </t>
  </si>
  <si>
    <t>EQUITY COMPENSATION PROGRAM AND STOCK BASED COMPENSATION (Tables)</t>
  </si>
  <si>
    <t>Schedule of Share-based Payment Award, Stock Options, Valuation Assumptions [Table Text Block]</t>
  </si>
  <si>
    <t xml:space="preserve"> The following range of weighted-average assumptions were used to determine the fair value of stock option grants during the three months ended March 31, 2016 and 2015: Three Months Ended March 31, 2016 2015 Expected Dividend Yield 0 % 0 % Expected Volatility 128 % 122-127 % Risk-free Interest Rate 2.07 % 1.96 % Expected Term 10 years 10 years </t>
  </si>
  <si>
    <t>Schedule of Share-based Compensation, Stock Options, Activity [Table Text Block]</t>
  </si>
  <si>
    <t xml:space="preserve"> The following table represents stock options granted, exercised and forfeited during the three month period ended March 31, 2016: Weighted Average Weighted Average Remaining Number of Exercise Contractual Stock Options Options Price per Option Term (years) Aggregate Intrinsic Value Outstanding at January 1, 2016 699,604 $ .71 4.9 $ 32,230 Granted 163,500 .35 Exercised   Expired/Forfeited (20,800) 1.20 Outstanding at March 31, 2016 842,304 $ .69 5.3 $ 50,928 Exercisable at March 31, 2016 562,471 $ .80 4.7 $ 14,222 </t>
  </si>
  <si>
    <t>Share Based Compensation Arrangement By Share Based Payment Award Options Non Vested [Table Text Block]</t>
  </si>
  <si>
    <t xml:space="preserve"> The following table represents non-vested stock options granted, vested and forfeited for the three months ended March 31, 2016. Options Weighted-Average Grant-Date Fair Value Non-vested - January 1, 2016 206,662 $0.21 Granted 163,500 $0.34 Vested (90,329) $0.23 Forfeited - - Non-vested  March 31, 2016 279,833 $0.28 </t>
  </si>
  <si>
    <t>OTHER LONG TERM NOTES (Tables)</t>
  </si>
  <si>
    <t>Schedule of Debt [Table Text Block]</t>
  </si>
  <si>
    <t xml:space="preserve"> Other Long Term Notes consist of the following: March 31, December 31, 2016 2015 (in thousands) Term Note Payable, payable in equal monthly installments of $13,953 and bearing an interest rate of 4.35% and expiring in July 2017 $ 216 $ 256 U.S. Small Business Administration term note payable in equal monthly installments of $1,922 and bearing an interest rate of 4.0% and expiring in April 2032. $ 291 $ 294 507 550 Less current portion (171) (171) Long-term debt, excluding current portion $ 336 $ 379 </t>
  </si>
  <si>
    <t>SUMMARY OF SIGNIFICANT ACCOUNTING POLICIES (Details) - USD ($)</t>
  </si>
  <si>
    <t>Inventory [Line Items]</t>
  </si>
  <si>
    <t>Raw materials</t>
  </si>
  <si>
    <t>Work in process, including manufactured parts and components</t>
  </si>
  <si>
    <t>Finished goods</t>
  </si>
  <si>
    <t>SUMMARY OF SIGNIFICANT ACCOUNTING POLICIES (Details Textual) - USD ($)</t>
  </si>
  <si>
    <t>Summary of Significant Accounting Policies [Line Items]</t>
  </si>
  <si>
    <t>Deferred Tax Assets, Valuation Allowance</t>
  </si>
  <si>
    <t>Incremental Common Shares Attributable to Dilutive Effect of Share-based Payment Arrangements</t>
  </si>
  <si>
    <t>Convertible Debt Securities [Member]</t>
  </si>
  <si>
    <t>Antidilutive Securities Excluded from Computation of Earnings Per Share, Amount</t>
  </si>
  <si>
    <t>Warrant [Member]</t>
  </si>
  <si>
    <t>Equity Option [Member]</t>
  </si>
  <si>
    <t>EQUITY COMPENSATION PROGRAM AND STOCK BASED COMPENSATION (Details)</t>
  </si>
  <si>
    <t>Share-based Compensation Arrangement by Share-based Payment Award [Line Items]</t>
  </si>
  <si>
    <t>Expected Dividend Yield</t>
  </si>
  <si>
    <t>0.00%</t>
  </si>
  <si>
    <t>Expected Volatility</t>
  </si>
  <si>
    <t>128.00%</t>
  </si>
  <si>
    <t>Risk-free interest rate</t>
  </si>
  <si>
    <t>2.07%</t>
  </si>
  <si>
    <t>1.96%</t>
  </si>
  <si>
    <t>Expected Term</t>
  </si>
  <si>
    <t>10 years</t>
  </si>
  <si>
    <t>Maximum [Member]</t>
  </si>
  <si>
    <t>127.00%</t>
  </si>
  <si>
    <t>Minimum [Member]</t>
  </si>
  <si>
    <t>122.00%</t>
  </si>
  <si>
    <t>EQUITY COMPENSATION PROGRAM AND STOCK BASED COMPENSATION (Details 1) - USD ($)</t>
  </si>
  <si>
    <t>12 Months Ended</t>
  </si>
  <si>
    <t>Options, Outstanding at the Beginning of the period</t>
  </si>
  <si>
    <t>Options, Granted</t>
  </si>
  <si>
    <t>Options, Exercised</t>
  </si>
  <si>
    <t>Options, Expired/Forfeited</t>
  </si>
  <si>
    <t>Options, Outstanding at the End of the period</t>
  </si>
  <si>
    <t>Options, Exercisable at March 31, 2016</t>
  </si>
  <si>
    <t>Weighted Average Exercise Price Options, Outstanding at the Beginning of the period (in dollars per share)</t>
  </si>
  <si>
    <t>Weighted Average Exercise Price per Option, Granted</t>
  </si>
  <si>
    <t>Weighted Average Exercise Price per Option, Exercised</t>
  </si>
  <si>
    <t>Weighted Average Exercise Price per Option, Expired/Forfeited</t>
  </si>
  <si>
    <t>Weighted Average Exercise Price Options, Outstanding at the End of the period (in dollars per share)</t>
  </si>
  <si>
    <t>Weighted Average Exercise Price per Option, Exercisable at March 31, 2016</t>
  </si>
  <si>
    <t>Weighted Average Remaining Contractual Term, Options Outstanding</t>
  </si>
  <si>
    <t>5 years 3 months 18 days</t>
  </si>
  <si>
    <t>4 years 10 months 24 days</t>
  </si>
  <si>
    <t>Weighted Average Remaining Contractual Term, Exercisable at March 31, 2016</t>
  </si>
  <si>
    <t>4 years 8 months 12 days</t>
  </si>
  <si>
    <t>Aggregate Intrinsic Value, Options Outstanding (in dollars)</t>
  </si>
  <si>
    <t>Aggregate Intrinsic Value, Options Exercisable at March 31, 2016 (in dollars)</t>
  </si>
  <si>
    <t>EQUITY COMPENSATION PROGRAM AND STOCK BASED COMPENSATION (Details 2)</t>
  </si>
  <si>
    <t>Mar. 31, 2016$ / sharesshares</t>
  </si>
  <si>
    <t>Options - Non-vested - January 1, 2016 | shares</t>
  </si>
  <si>
    <t>Options - Granted | shares</t>
  </si>
  <si>
    <t>Options - Vested | shares</t>
  </si>
  <si>
    <t>Options - Forfeited | shares</t>
  </si>
  <si>
    <t>Options - Non-vested - December 31, 2015 | shares</t>
  </si>
  <si>
    <t>Weighted-Average Grant-Date Fair Value - Non-vested - January 1, 2016 (in dollars per share) | $ / shares</t>
  </si>
  <si>
    <t>Weighted-Average Grant-Date Fair Value - Granted (in dollars per share) | $ / shares</t>
  </si>
  <si>
    <t>Weighted-Average Grant-Date Fair Value - Vested (in dollars per share) | $ / shares</t>
  </si>
  <si>
    <t>Weighted-Average Grant-Date Fair Value - Forfeited (in dollars per share) | $ / shares</t>
  </si>
  <si>
    <t>Weighted-Average Grant-Date Fair Value - Non-vested at March 31, 2016 (in dollars per share) | $ / shares</t>
  </si>
  <si>
    <t>EQUITY COMPENSATION PROGRAM AND STOCK BASED COMPENSATION (Details Textual) - USD ($)</t>
  </si>
  <si>
    <t>Share-Based Compensation Arrangement By Share-Based Payment Award, Options, Grants In Period, Net Of Forfeitures</t>
  </si>
  <si>
    <t>Employee Stock Option [Member]</t>
  </si>
  <si>
    <t>Employee Service Share-based Compensation, Nonvested Awards, Total Compensation Cost Not yet Recognized</t>
  </si>
  <si>
    <t>Employee Service Share-based Compensation, Nonvested Awards, Total Compensation Cost Not yet Recognized, Period for Recognition (in years)</t>
  </si>
  <si>
    <t>1 year 8 months 12 days</t>
  </si>
  <si>
    <t>1 year 6 months</t>
  </si>
  <si>
    <t>Allocated Share-based Compensation Expense</t>
  </si>
  <si>
    <t>Employee Stock Option [Member] | Cost of Sales [Member]</t>
  </si>
  <si>
    <t>Employee Stock Option [Member] | Selling, General and Administrative Expenses [Member]</t>
  </si>
  <si>
    <t>STOCKHOLDERS' EQUITY (Details Textual)</t>
  </si>
  <si>
    <t>1 Months Ended</t>
  </si>
  <si>
    <t>May. 31, 2016shares</t>
  </si>
  <si>
    <t>Subsequent Event [Member]</t>
  </si>
  <si>
    <t>Class of Stock [Line Items]</t>
  </si>
  <si>
    <t>Stock Issued During Period, Shares, Employee Benefit Plan</t>
  </si>
  <si>
    <t>RELATED PARTY TRANSACTIONS (Details Textual)</t>
  </si>
  <si>
    <t>Mar. 31, 2016USD ($)$ / sharesshares</t>
  </si>
  <si>
    <t>Related Party Transaction [Line Items]</t>
  </si>
  <si>
    <t>Interest Payable</t>
  </si>
  <si>
    <t>Clarex [Member]</t>
  </si>
  <si>
    <t>Debt Instrument, Interest Rate, Stated Percentage</t>
  </si>
  <si>
    <t>6.00%</t>
  </si>
  <si>
    <t>Warrants To Purchase Common Stock Number Of Shares Per Warrant | shares</t>
  </si>
  <si>
    <t>Investment Warrants, Exercise Price | $ / shares</t>
  </si>
  <si>
    <t>Debt Instrument, Convertible, Terms of Conversion Feature</t>
  </si>
  <si>
    <t>each unit consisting of one share of common stock and one warrant</t>
  </si>
  <si>
    <t>Affiliate Of Clarex [Member]</t>
  </si>
  <si>
    <t>Convertible Subordinated Debt [Member] | Clarex [Member]</t>
  </si>
  <si>
    <t>Convertible Subordinated Debt</t>
  </si>
  <si>
    <t>Debt Instrument, Maturity Date</t>
  </si>
  <si>
    <t>Apr. 1,
		2017</t>
  </si>
  <si>
    <t>Debt Instrument, Convertible, Number of Equity Instruments</t>
  </si>
  <si>
    <t>Investment Warrants Expiration Date</t>
  </si>
  <si>
    <t>Apr. 1,
		2020</t>
  </si>
  <si>
    <t>Convertible Subordinated Debt [Member] | Affiliate Of Clarex [Member]</t>
  </si>
  <si>
    <t>OTHER LONG TERM NOTES (Details) - USD ($)</t>
  </si>
  <si>
    <t>Debt Instrument [Line Items]</t>
  </si>
  <si>
    <t>Note Payable</t>
  </si>
  <si>
    <t>Less current portion</t>
  </si>
  <si>
    <t>Long-term debt, excluding current portion</t>
  </si>
  <si>
    <t>Term Note Payable [Member]</t>
  </si>
  <si>
    <t>U.S. Small Business Administration Note Payable [Member]</t>
  </si>
  <si>
    <t>OTHER LONG TERM NOTES (Details Textual)</t>
  </si>
  <si>
    <t>Mar. 31, 2016USD ($)</t>
  </si>
  <si>
    <t>Debt Instrument, Face Amount</t>
  </si>
  <si>
    <t>Debt Instrument, Issuance Date</t>
  </si>
  <si>
    <t>Aug. 1,
		2012</t>
  </si>
  <si>
    <t>Debt Instrument, Frequency of Periodic Payment</t>
  </si>
  <si>
    <t>monthly</t>
  </si>
  <si>
    <t>Debt Instrument, Periodic Payment</t>
  </si>
  <si>
    <t>4.35%</t>
  </si>
  <si>
    <t>Jul. 31,
		2017</t>
  </si>
  <si>
    <t>4.00%</t>
  </si>
  <si>
    <t>Apr. 30,
		2032</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719494</v>
      </c>
    </row>
    <row spans="1:3" r="11">
      <c s="4" r="A11" t="s">
        <v>17</v>
      </c>
      <c s="4" r="B11" t="s">
        <v>18</v>
      </c>
    </row>
    <row spans="1:3" r="12">
      <c s="4" r="A12" t="s">
        <v>19</v>
      </c>
      <c s="4" r="B12" t="s">
        <v>20</v>
      </c>
    </row>
    <row spans="1:3" r="13">
      <c s="4" r="A13" t="s">
        <v>21</v>
      </c>
      <c s="4" r="B13" t="s">
        <v>22</v>
      </c>
    </row>
    <row spans="1:3" r="14">
      <c s="4" r="A14" t="s">
        <v>23</v>
      </c>
      <c s="6" r="C14" t="n">
        <v>13151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3" r="A3" t="s">
        <v>104</v>
      </c>
    </row>
    <row spans="1:2" r="4">
      <c s="4" r="A4" t="s">
        <v>124</v>
      </c>
      <c s="4" r="B4" t="s">
        <v>125</v>
      </c>
    </row>
    <row spans="1:2" r="5">
      <c s="4" r="A5" t="s">
        <v>126</v>
      </c>
      <c s="4" r="B5" t="s">
        <v>127</v>
      </c>
    </row>
    <row spans="1:2" r="6">
      <c s="4" r="A6" t="s">
        <v>128</v>
      </c>
      <c s="4" r="B6" t="s">
        <v>129</v>
      </c>
    </row>
    <row spans="1:2" r="7">
      <c s="4" r="A7" t="s">
        <v>130</v>
      </c>
      <c s="4" r="B7" t="s">
        <v>131</v>
      </c>
    </row>
    <row spans="1:2" r="8">
      <c s="4" r="A8" t="s">
        <v>132</v>
      </c>
      <c s="4" r="B8" t="s">
        <v>133</v>
      </c>
    </row>
    <row spans="1:2" r="9">
      <c s="4" r="A9" t="s">
        <v>134</v>
      </c>
      <c s="4" r="B9" t="s">
        <v>135</v>
      </c>
    </row>
    <row spans="1:2" r="10">
      <c s="4" r="A10" t="s">
        <v>136</v>
      </c>
      <c s="4" r="B10"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8</v>
      </c>
      <c s="2" r="B1" t="s">
        <v>1</v>
      </c>
    </row>
    <row spans="1:2" r="2">
      <c s="2" r="B2" t="s">
        <v>2</v>
      </c>
    </row>
    <row spans="1:2" r="3">
      <c s="3" r="A3" t="s">
        <v>104</v>
      </c>
    </row>
    <row spans="1:2" r="4">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08</v>
      </c>
    </row>
    <row spans="1:2" r="4">
      <c s="4" r="A4" t="s">
        <v>142</v>
      </c>
      <c s="4" r="B4" t="s">
        <v>143</v>
      </c>
    </row>
    <row spans="1:2" r="5">
      <c s="4" r="A5" t="s">
        <v>144</v>
      </c>
      <c s="4" r="B5" t="s">
        <v>145</v>
      </c>
    </row>
    <row spans="1:2" r="6">
      <c s="4" r="A6" t="s">
        <v>146</v>
      </c>
      <c s="4" r="B6"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8</v>
      </c>
      <c s="2" r="B1" t="s">
        <v>1</v>
      </c>
    </row>
    <row spans="1:2" r="2">
      <c s="2" r="B2" t="s">
        <v>2</v>
      </c>
    </row>
    <row spans="1:2" r="3">
      <c s="3" r="A3" t="s">
        <v>120</v>
      </c>
    </row>
    <row spans="1:2" r="4">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151</v>
      </c>
      <c s="2" r="B1" t="s">
        <v>2</v>
      </c>
      <c s="2" r="C1" t="s">
        <v>25</v>
      </c>
    </row>
    <row spans="1:3" r="2">
      <c s="3" r="A2" t="s">
        <v>152</v>
      </c>
    </row>
    <row spans="1:3" r="3">
      <c s="4" r="A3" t="s">
        <v>153</v>
      </c>
      <c s="7" r="B3" t="n">
        <v>1096000</v>
      </c>
      <c s="7" r="C3" t="n">
        <v>1110000</v>
      </c>
    </row>
    <row spans="1:3" r="4">
      <c s="4" r="A4" t="s">
        <v>154</v>
      </c>
      <c s="6" r="B4" t="n">
        <v>1158000</v>
      </c>
      <c s="6" r="C4" t="n">
        <v>1224000</v>
      </c>
    </row>
    <row spans="1:3" r="5">
      <c s="4" r="A5" t="s">
        <v>155</v>
      </c>
      <c s="6" r="B5" t="n">
        <v>645000</v>
      </c>
      <c s="6" r="C5" t="n">
        <v>661000</v>
      </c>
    </row>
    <row spans="1:3" r="6">
      <c s="4" r="A6" t="s">
        <v>29</v>
      </c>
      <c s="7" r="B6" t="n">
        <v>2899474</v>
      </c>
      <c s="7" r="C6" t="n">
        <v>299536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6</v>
      </c>
      <c s="2" r="B1" t="s">
        <v>1</v>
      </c>
    </row>
    <row spans="1:3" r="2">
      <c s="2" r="B2" t="s">
        <v>2</v>
      </c>
      <c s="2" r="C2" t="s">
        <v>65</v>
      </c>
    </row>
    <row spans="1:3" r="3">
      <c s="3" r="A3" t="s">
        <v>157</v>
      </c>
    </row>
    <row spans="1:3" r="4">
      <c s="4" r="A4" t="s">
        <v>158</v>
      </c>
      <c s="7" r="B4" t="n">
        <v>4831000</v>
      </c>
    </row>
    <row spans="1:3" r="5">
      <c s="4" r="A5" t="s">
        <v>159</v>
      </c>
      <c s="6" r="C5" t="n">
        <v>53828</v>
      </c>
    </row>
    <row spans="1:3" r="6">
      <c s="4" r="A6" t="s">
        <v>160</v>
      </c>
    </row>
    <row spans="1:3" r="7">
      <c s="3" r="A7" t="s">
        <v>157</v>
      </c>
    </row>
    <row spans="1:3" r="8">
      <c s="4" r="A8" t="s">
        <v>161</v>
      </c>
      <c s="6" r="B8" t="n">
        <v>2500000</v>
      </c>
      <c s="6" r="C8" t="n">
        <v>2500000</v>
      </c>
    </row>
    <row spans="1:3" r="9">
      <c s="4" r="A9" t="s">
        <v>162</v>
      </c>
    </row>
    <row spans="1:3" r="10">
      <c s="3" r="A10" t="s">
        <v>157</v>
      </c>
    </row>
    <row spans="1:3" r="11">
      <c s="4" r="A11" t="s">
        <v>161</v>
      </c>
      <c s="6" r="B11" t="n">
        <v>1875000</v>
      </c>
      <c s="6" r="C11" t="n">
        <v>1875000</v>
      </c>
    </row>
    <row spans="1:3" r="12">
      <c s="4" r="A12" t="s">
        <v>163</v>
      </c>
    </row>
    <row spans="1:3" r="13">
      <c s="3" r="A13" t="s">
        <v>157</v>
      </c>
    </row>
    <row spans="1:3" r="14">
      <c s="4" r="A14" t="s">
        <v>161</v>
      </c>
      <c s="6" r="B14" t="n">
        <v>84230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164</v>
      </c>
      <c s="2" r="B1" t="s">
        <v>1</v>
      </c>
    </row>
    <row spans="1:3" r="2">
      <c s="2" r="B2" t="s">
        <v>2</v>
      </c>
      <c s="2" r="C2" t="s">
        <v>65</v>
      </c>
    </row>
    <row spans="1:3" r="3">
      <c s="3" r="A3" t="s">
        <v>165</v>
      </c>
    </row>
    <row spans="1:3" r="4">
      <c s="4" r="A4" t="s">
        <v>166</v>
      </c>
      <c s="4" r="B4" t="s">
        <v>167</v>
      </c>
      <c s="4" r="C4" t="s">
        <v>167</v>
      </c>
    </row>
    <row spans="1:3" r="5">
      <c s="4" r="A5" t="s">
        <v>168</v>
      </c>
      <c s="4" r="B5" t="s">
        <v>169</v>
      </c>
    </row>
    <row spans="1:3" r="6">
      <c s="4" r="A6" t="s">
        <v>170</v>
      </c>
      <c s="4" r="B6" t="s">
        <v>171</v>
      </c>
      <c s="4" r="C6" t="s">
        <v>172</v>
      </c>
    </row>
    <row spans="1:3" r="7">
      <c s="4" r="A7" t="s">
        <v>173</v>
      </c>
      <c s="4" r="B7" t="s">
        <v>174</v>
      </c>
      <c s="4" r="C7" t="s">
        <v>174</v>
      </c>
    </row>
    <row spans="1:3" r="8">
      <c s="4" r="A8" t="s">
        <v>175</v>
      </c>
    </row>
    <row spans="1:3" r="9">
      <c s="3" r="A9" t="s">
        <v>165</v>
      </c>
    </row>
    <row spans="1:3" r="10">
      <c s="4" r="A10" t="s">
        <v>168</v>
      </c>
      <c s="4" r="B10" t="s">
        <v>176</v>
      </c>
    </row>
    <row spans="1:3" r="11">
      <c s="4" r="A11" t="s">
        <v>177</v>
      </c>
    </row>
    <row spans="1:3" r="12">
      <c s="3" r="A12" t="s">
        <v>165</v>
      </c>
    </row>
    <row spans="1:3" r="13">
      <c s="4" r="A13" t="s">
        <v>168</v>
      </c>
      <c s="4" r="B13" t="s">
        <v>17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179</v>
      </c>
      <c s="2" r="B1" t="s">
        <v>1</v>
      </c>
      <c s="2" r="C1" t="s">
        <v>180</v>
      </c>
    </row>
    <row spans="1:3" r="2">
      <c s="2" r="B2" t="s">
        <v>2</v>
      </c>
      <c s="2" r="C2" t="s">
        <v>25</v>
      </c>
    </row>
    <row spans="1:3" r="3">
      <c s="3" r="A3" t="s">
        <v>165</v>
      </c>
    </row>
    <row spans="1:3" r="4">
      <c s="4" r="A4" t="s">
        <v>181</v>
      </c>
      <c s="6" r="B4" t="n">
        <v>699604</v>
      </c>
    </row>
    <row spans="1:3" r="5">
      <c s="4" r="A5" t="s">
        <v>182</v>
      </c>
      <c s="6" r="B5" t="n">
        <v>163500</v>
      </c>
    </row>
    <row spans="1:3" r="6">
      <c s="4" r="A6" t="s">
        <v>183</v>
      </c>
      <c s="6" r="B6" t="n">
        <v>0</v>
      </c>
    </row>
    <row spans="1:3" r="7">
      <c s="4" r="A7" t="s">
        <v>184</v>
      </c>
      <c s="6" r="B7" t="n">
        <v>-20800</v>
      </c>
    </row>
    <row spans="1:3" r="8">
      <c s="4" r="A8" t="s">
        <v>185</v>
      </c>
      <c s="6" r="B8" t="n">
        <v>842304</v>
      </c>
      <c s="6" r="C8" t="n">
        <v>699604</v>
      </c>
    </row>
    <row spans="1:3" r="9">
      <c s="4" r="A9" t="s">
        <v>186</v>
      </c>
      <c s="6" r="B9" t="n">
        <v>562471</v>
      </c>
    </row>
    <row spans="1:3" r="10">
      <c s="4" r="A10" t="s">
        <v>187</v>
      </c>
      <c s="8" r="B10" t="n">
        <v>0.71</v>
      </c>
    </row>
    <row spans="1:3" r="11">
      <c s="4" r="A11" t="s">
        <v>188</v>
      </c>
      <c s="9" r="B11" t="n">
        <v>0.35</v>
      </c>
    </row>
    <row spans="1:3" r="12">
      <c s="4" r="A12" t="s">
        <v>189</v>
      </c>
      <c s="6" r="B12" t="n">
        <v>0</v>
      </c>
    </row>
    <row spans="1:3" r="13">
      <c s="4" r="A13" t="s">
        <v>190</v>
      </c>
      <c s="9" r="B13" t="n">
        <v>1.2</v>
      </c>
    </row>
    <row spans="1:3" r="14">
      <c s="4" r="A14" t="s">
        <v>191</v>
      </c>
      <c s="9" r="B14" t="n">
        <v>0.6899999999999999</v>
      </c>
      <c s="8" r="C14" t="n">
        <v>0.71</v>
      </c>
    </row>
    <row spans="1:3" r="15">
      <c s="4" r="A15" t="s">
        <v>192</v>
      </c>
      <c s="8" r="B15" t="n">
        <v>0.8</v>
      </c>
    </row>
    <row spans="1:3" r="16">
      <c s="4" r="A16" t="s">
        <v>193</v>
      </c>
      <c s="4" r="B16" t="s">
        <v>194</v>
      </c>
      <c s="4" r="C16" t="s">
        <v>195</v>
      </c>
    </row>
    <row spans="1:3" r="17">
      <c s="4" r="A17" t="s">
        <v>196</v>
      </c>
      <c s="4" r="B17" t="s">
        <v>197</v>
      </c>
    </row>
    <row spans="1:3" r="18">
      <c s="4" r="A18" t="s">
        <v>198</v>
      </c>
      <c s="7" r="B18" t="n">
        <v>50928</v>
      </c>
      <c s="7" r="C18" t="n">
        <v>32230</v>
      </c>
    </row>
    <row spans="1:3" r="19">
      <c s="4" r="A19" t="s">
        <v>199</v>
      </c>
      <c s="7" r="B19" t="n">
        <v>14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200</v>
      </c>
      <c s="2" r="B1" t="s">
        <v>1</v>
      </c>
    </row>
    <row spans="1:2" r="2">
      <c s="2" r="B2" t="s">
        <v>201</v>
      </c>
    </row>
    <row spans="1:2" r="3">
      <c s="3" r="A3" t="s">
        <v>165</v>
      </c>
    </row>
    <row spans="1:2" r="4">
      <c s="4" r="A4" t="s">
        <v>202</v>
      </c>
      <c s="6" r="B4" t="n">
        <v>206662</v>
      </c>
    </row>
    <row spans="1:2" r="5">
      <c s="4" r="A5" t="s">
        <v>203</v>
      </c>
      <c s="6" r="B5" t="n">
        <v>163500</v>
      </c>
    </row>
    <row spans="1:2" r="6">
      <c s="4" r="A6" t="s">
        <v>204</v>
      </c>
      <c s="6" r="B6" t="n">
        <v>-90329</v>
      </c>
    </row>
    <row spans="1:2" r="7">
      <c s="4" r="A7" t="s">
        <v>205</v>
      </c>
      <c s="6" r="B7" t="n">
        <v>0</v>
      </c>
    </row>
    <row spans="1:2" r="8">
      <c s="4" r="A8" t="s">
        <v>206</v>
      </c>
      <c s="6" r="B8" t="n">
        <v>279833</v>
      </c>
    </row>
    <row spans="1:2" r="9">
      <c s="4" r="A9" t="s">
        <v>207</v>
      </c>
      <c s="8" r="B9" t="n">
        <v>0.21</v>
      </c>
    </row>
    <row spans="1:2" r="10">
      <c s="4" r="A10" t="s">
        <v>208</v>
      </c>
      <c s="9" r="B10" t="n">
        <v>0.34</v>
      </c>
    </row>
    <row spans="1:2" r="11">
      <c s="4" r="A11" t="s">
        <v>209</v>
      </c>
      <c s="9" r="B11" t="n">
        <v>0.23</v>
      </c>
    </row>
    <row spans="1:2" r="12">
      <c s="4" r="A12" t="s">
        <v>210</v>
      </c>
      <c s="6" r="B12" t="n">
        <v>0</v>
      </c>
    </row>
    <row spans="1:2" r="13">
      <c s="4" r="A13" t="s">
        <v>211</v>
      </c>
      <c s="8" r="B13" t="n">
        <v>0.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11984</v>
      </c>
      <c s="7" r="C3" t="n">
        <v>673685</v>
      </c>
    </row>
    <row spans="1:3" r="4">
      <c s="4" r="A4" t="s">
        <v>28</v>
      </c>
      <c s="6" r="B4" t="n">
        <v>1351103</v>
      </c>
      <c s="6" r="C4" t="n">
        <v>1345197</v>
      </c>
    </row>
    <row spans="1:3" r="5">
      <c s="4" r="A5" t="s">
        <v>29</v>
      </c>
      <c s="6" r="B5" t="n">
        <v>2899474</v>
      </c>
      <c s="6" r="C5" t="n">
        <v>2995365</v>
      </c>
    </row>
    <row spans="1:3" r="6">
      <c s="4" r="A6" t="s">
        <v>30</v>
      </c>
      <c s="6" r="B6" t="n">
        <v>182883</v>
      </c>
      <c s="6" r="C6" t="n">
        <v>143293</v>
      </c>
    </row>
    <row spans="1:3" r="7">
      <c s="4" r="A7" t="s">
        <v>31</v>
      </c>
      <c s="6" r="B7" t="n">
        <v>4945444</v>
      </c>
      <c s="6" r="C7" t="n">
        <v>5157540</v>
      </c>
    </row>
    <row spans="1:3" r="8">
      <c s="3" r="A8" t="s">
        <v>32</v>
      </c>
    </row>
    <row spans="1:3" r="9">
      <c s="4" r="A9" t="s">
        <v>33</v>
      </c>
      <c s="6" r="B9" t="n">
        <v>14503849</v>
      </c>
      <c s="6" r="C9" t="n">
        <v>14493611</v>
      </c>
    </row>
    <row spans="1:3" r="10">
      <c s="4" r="A10" t="s">
        <v>34</v>
      </c>
      <c s="6" r="B10" t="n">
        <v>-13461343</v>
      </c>
      <c s="6" r="C10" t="n">
        <v>-13364216</v>
      </c>
    </row>
    <row spans="1:3" r="11">
      <c s="4" r="A11" t="s">
        <v>35</v>
      </c>
      <c s="6" r="B11" t="n">
        <v>1042506</v>
      </c>
      <c s="6" r="C11" t="n">
        <v>1129395</v>
      </c>
    </row>
    <row spans="1:3" r="12">
      <c s="4" r="A12" t="s">
        <v>36</v>
      </c>
      <c s="6" r="B12" t="n">
        <v>553925</v>
      </c>
      <c s="6" r="C12" t="n">
        <v>553925</v>
      </c>
    </row>
    <row spans="1:3" r="13">
      <c s="4" r="A13" t="s">
        <v>37</v>
      </c>
      <c s="6" r="B13" t="n">
        <v>181992</v>
      </c>
      <c s="6" r="C13" t="n">
        <v>201633</v>
      </c>
    </row>
    <row spans="1:3" r="14">
      <c s="4" r="A14" t="s">
        <v>38</v>
      </c>
      <c s="6" r="B14" t="n">
        <v>32496</v>
      </c>
      <c s="6" r="C14" t="n">
        <v>32496</v>
      </c>
    </row>
    <row spans="1:3" r="15">
      <c s="4" r="A15" t="s">
        <v>39</v>
      </c>
      <c s="6" r="B15" t="n">
        <v>6756363</v>
      </c>
      <c s="6" r="C15" t="n">
        <v>7074989</v>
      </c>
    </row>
    <row spans="1:3" r="16">
      <c s="3" r="A16" t="s">
        <v>40</v>
      </c>
    </row>
    <row spans="1:3" r="17">
      <c s="4" r="A17" t="s">
        <v>41</v>
      </c>
      <c s="6" r="B17" t="n">
        <v>170500</v>
      </c>
      <c s="6" r="C17" t="n">
        <v>170500</v>
      </c>
    </row>
    <row spans="1:3" r="18">
      <c s="4" r="A18" t="s">
        <v>42</v>
      </c>
      <c s="6" r="B18" t="n">
        <v>1148967</v>
      </c>
      <c s="6" r="C18" t="n">
        <v>1035487</v>
      </c>
    </row>
    <row spans="1:3" r="19">
      <c s="4" r="A19" t="s">
        <v>43</v>
      </c>
      <c s="6" r="B19" t="n">
        <v>374220</v>
      </c>
      <c s="6" r="C19" t="n">
        <v>368068</v>
      </c>
    </row>
    <row spans="1:3" r="20">
      <c s="4" r="A20" t="s">
        <v>44</v>
      </c>
      <c s="6" r="B20" t="n">
        <v>1693687</v>
      </c>
      <c s="6" r="C20" t="n">
        <v>1574055</v>
      </c>
    </row>
    <row spans="1:3" r="21">
      <c s="4" r="A21" t="s">
        <v>45</v>
      </c>
      <c s="6" r="B21" t="n">
        <v>2500000</v>
      </c>
      <c s="6" r="C21" t="n">
        <v>2500000</v>
      </c>
    </row>
    <row spans="1:3" r="22">
      <c s="4" r="A22" t="s">
        <v>46</v>
      </c>
      <c s="6" r="B22" t="n">
        <v>336873</v>
      </c>
      <c s="6" r="C22" t="n">
        <v>378906</v>
      </c>
    </row>
    <row spans="1:3" r="23">
      <c s="4" r="A23" t="s">
        <v>47</v>
      </c>
      <c s="7" r="B23" t="n">
        <v>4530560</v>
      </c>
      <c s="7" r="C23" t="n">
        <v>4452961</v>
      </c>
    </row>
    <row spans="1:3" r="24">
      <c s="4" r="A24" t="s">
        <v>48</v>
      </c>
      <c s="4" r="B24" t="s">
        <v>49</v>
      </c>
      <c s="4" r="C24" t="s">
        <v>49</v>
      </c>
    </row>
    <row spans="1:3" r="25">
      <c s="3" r="A25" t="s">
        <v>50</v>
      </c>
    </row>
    <row spans="1:3" r="26">
      <c s="4" r="A26" t="s">
        <v>51</v>
      </c>
      <c s="7" r="B26" t="n">
        <v>127380</v>
      </c>
      <c s="7" r="C26" t="n">
        <v>127380</v>
      </c>
    </row>
    <row spans="1:3" r="27">
      <c s="4" r="A27" t="s">
        <v>52</v>
      </c>
      <c s="6" r="B27" t="n">
        <v>18544846</v>
      </c>
      <c s="6" r="C27" t="n">
        <v>18538884</v>
      </c>
    </row>
    <row spans="1:3" r="28">
      <c s="4" r="A28" t="s">
        <v>53</v>
      </c>
      <c s="6" r="B28" t="n">
        <v>-16431473</v>
      </c>
      <c s="6" r="C28" t="n">
        <v>-16029286</v>
      </c>
    </row>
    <row spans="1:3" r="29">
      <c s="4" r="A29" t="s">
        <v>54</v>
      </c>
      <c s="6" r="B29" t="n">
        <v>2240753</v>
      </c>
      <c s="6" r="C29" t="n">
        <v>2636978</v>
      </c>
    </row>
    <row spans="1:3" r="30">
      <c s="4" r="A30" t="s">
        <v>55</v>
      </c>
      <c s="6" r="B30" t="n">
        <v>-14950</v>
      </c>
      <c s="6" r="C30" t="n">
        <v>-14950</v>
      </c>
    </row>
    <row spans="1:3" r="31">
      <c s="4" r="A31" t="s">
        <v>56</v>
      </c>
      <c s="6" r="B31" t="n">
        <v>2225803</v>
      </c>
      <c s="6" r="C31" t="n">
        <v>2622028</v>
      </c>
    </row>
    <row spans="1:3" r="32">
      <c s="4" r="A32" t="s">
        <v>57</v>
      </c>
      <c s="7" r="B32" t="n">
        <v>6756363</v>
      </c>
      <c s="7" r="C32" t="n">
        <v>70749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s="1" r="A1" t="s">
        <v>212</v>
      </c>
      <c s="2" r="B1" t="s">
        <v>1</v>
      </c>
    </row>
    <row spans="1:3" r="2">
      <c s="2" r="B2" t="s">
        <v>2</v>
      </c>
      <c s="2" r="C2" t="s">
        <v>65</v>
      </c>
    </row>
    <row spans="1:3" r="3">
      <c s="3" r="A3" t="s">
        <v>165</v>
      </c>
    </row>
    <row spans="1:3" r="4">
      <c s="4" r="A4" t="s">
        <v>213</v>
      </c>
      <c s="6" r="B4" t="n">
        <v>163500</v>
      </c>
    </row>
    <row spans="1:3" r="5">
      <c s="4" r="A5" t="s">
        <v>214</v>
      </c>
    </row>
    <row spans="1:3" r="6">
      <c s="3" r="A6" t="s">
        <v>165</v>
      </c>
    </row>
    <row spans="1:3" r="7">
      <c s="4" r="A7" t="s">
        <v>215</v>
      </c>
      <c s="7" r="B7" t="n">
        <v>74854</v>
      </c>
      <c s="7" r="C7" t="n">
        <v>45015</v>
      </c>
    </row>
    <row spans="1:3" r="8">
      <c s="4" r="A8" t="s">
        <v>216</v>
      </c>
      <c s="4" r="B8" t="s">
        <v>217</v>
      </c>
      <c s="4" r="C8" t="s">
        <v>218</v>
      </c>
    </row>
    <row spans="1:3" r="9">
      <c s="4" r="A9" t="s">
        <v>219</v>
      </c>
      <c s="7" r="B9" t="n">
        <v>5962</v>
      </c>
      <c s="7" r="C9" t="n">
        <v>6480</v>
      </c>
    </row>
    <row spans="1:3" r="10">
      <c s="4" r="A10" t="s">
        <v>213</v>
      </c>
      <c s="6" r="B10" t="n">
        <v>163500</v>
      </c>
      <c s="6" r="C10" t="n">
        <v>133000</v>
      </c>
    </row>
    <row spans="1:3" r="11">
      <c s="4" r="A11" t="s">
        <v>220</v>
      </c>
    </row>
    <row spans="1:3" r="12">
      <c s="3" r="A12" t="s">
        <v>165</v>
      </c>
    </row>
    <row spans="1:3" r="13">
      <c s="4" r="A13" t="s">
        <v>219</v>
      </c>
      <c s="7" r="B13" t="n">
        <v>1578</v>
      </c>
      <c s="7" r="C13" t="n">
        <v>1148</v>
      </c>
    </row>
    <row spans="1:3" r="14">
      <c s="4" r="A14" t="s">
        <v>221</v>
      </c>
    </row>
    <row spans="1:3" r="15">
      <c s="3" r="A15" t="s">
        <v>165</v>
      </c>
    </row>
    <row spans="1:3" r="16">
      <c s="4" r="A16" t="s">
        <v>219</v>
      </c>
      <c s="7" r="B16" t="n">
        <v>4384</v>
      </c>
      <c s="7" r="C16" t="n">
        <v>533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0"/>
  </cols>
  <sheetData>
    <row spans="1:2" r="1">
      <c s="1" r="A1" t="s">
        <v>222</v>
      </c>
      <c s="2" r="B1" t="s">
        <v>223</v>
      </c>
    </row>
    <row spans="1:2" r="2">
      <c s="2" r="B2" t="s">
        <v>224</v>
      </c>
    </row>
    <row spans="1:2" r="3">
      <c s="4" r="A3" t="s">
        <v>225</v>
      </c>
    </row>
    <row spans="1:2" r="4">
      <c s="3" r="A4" t="s">
        <v>226</v>
      </c>
    </row>
    <row spans="1:2" r="5">
      <c s="4" r="A5" t="s">
        <v>227</v>
      </c>
      <c s="6" r="B5" t="n">
        <v>4187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66"/>
  </cols>
  <sheetData>
    <row spans="1:2" r="1">
      <c s="1" r="A1" t="s">
        <v>228</v>
      </c>
      <c s="2" r="B1" t="s">
        <v>1</v>
      </c>
    </row>
    <row spans="1:2" r="2">
      <c s="2" r="B2" t="s">
        <v>229</v>
      </c>
    </row>
    <row spans="1:2" r="3">
      <c s="3" r="A3" t="s">
        <v>230</v>
      </c>
    </row>
    <row spans="1:2" r="4">
      <c s="4" r="A4" t="s">
        <v>231</v>
      </c>
      <c s="7" r="B4" t="n">
        <v>70000</v>
      </c>
    </row>
    <row spans="1:2" r="5">
      <c s="4" r="A5" t="s">
        <v>232</v>
      </c>
    </row>
    <row spans="1:2" r="6">
      <c s="3" r="A6" t="s">
        <v>230</v>
      </c>
    </row>
    <row spans="1:2" r="7">
      <c s="4" r="A7" t="s">
        <v>233</v>
      </c>
      <c s="4" r="B7" t="s">
        <v>234</v>
      </c>
    </row>
    <row spans="1:2" r="8">
      <c s="4" r="A8" t="s">
        <v>235</v>
      </c>
      <c s="9" r="B8" t="n">
        <v>0.75</v>
      </c>
    </row>
    <row spans="1:2" r="9">
      <c s="4" r="A9" t="s">
        <v>236</v>
      </c>
      <c s="8" r="B9" t="n">
        <v>1.35</v>
      </c>
    </row>
    <row spans="1:2" r="10">
      <c s="4" r="A10" t="s">
        <v>237</v>
      </c>
      <c s="4" r="B10" t="s">
        <v>238</v>
      </c>
    </row>
    <row spans="1:2" r="11">
      <c s="4" r="A11" t="s">
        <v>239</v>
      </c>
    </row>
    <row spans="1:2" r="12">
      <c s="3" r="A12" t="s">
        <v>230</v>
      </c>
    </row>
    <row spans="1:2" r="13">
      <c s="4" r="A13" t="s">
        <v>237</v>
      </c>
      <c s="4" r="B13" t="s">
        <v>238</v>
      </c>
    </row>
    <row spans="1:2" r="14">
      <c s="4" r="A14" t="s">
        <v>240</v>
      </c>
    </row>
    <row spans="1:2" r="15">
      <c s="3" r="A15" t="s">
        <v>230</v>
      </c>
    </row>
    <row spans="1:2" r="16">
      <c s="4" r="A16" t="s">
        <v>241</v>
      </c>
      <c s="7" r="B16" t="n">
        <v>1500000</v>
      </c>
    </row>
    <row spans="1:2" r="17">
      <c s="4" r="A17" t="s">
        <v>242</v>
      </c>
      <c s="4" r="B17" t="s">
        <v>243</v>
      </c>
    </row>
    <row spans="1:2" r="18">
      <c s="4" r="A18" t="s">
        <v>244</v>
      </c>
      <c s="6" r="B18" t="n">
        <v>1500000</v>
      </c>
    </row>
    <row spans="1:2" r="19">
      <c s="4" r="A19" t="s">
        <v>245</v>
      </c>
      <c s="4" r="B19" t="s">
        <v>246</v>
      </c>
    </row>
    <row spans="1:2" r="20">
      <c s="4" r="A20" t="s">
        <v>247</v>
      </c>
    </row>
    <row spans="1:2" r="21">
      <c s="3" r="A21" t="s">
        <v>230</v>
      </c>
    </row>
    <row spans="1:2" r="22">
      <c s="4" r="A22" t="s">
        <v>241</v>
      </c>
      <c s="7" r="B22" t="n">
        <v>1000000</v>
      </c>
    </row>
    <row spans="1:2" r="23">
      <c s="4" r="A23" t="s">
        <v>242</v>
      </c>
      <c s="4" r="B23" t="s">
        <v>243</v>
      </c>
    </row>
    <row spans="1:2" r="24">
      <c s="4" r="A24" t="s">
        <v>244</v>
      </c>
      <c s="6" r="B24" t="n">
        <v>1000000</v>
      </c>
    </row>
    <row spans="1:2" r="25">
      <c s="4" r="A25" t="s">
        <v>245</v>
      </c>
      <c s="4" r="B25"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48</v>
      </c>
      <c s="2" r="B1" t="s">
        <v>2</v>
      </c>
      <c s="2" r="C1" t="s">
        <v>25</v>
      </c>
    </row>
    <row spans="1:3" r="2">
      <c s="3" r="A2" t="s">
        <v>249</v>
      </c>
    </row>
    <row spans="1:3" r="3">
      <c s="4" r="A3" t="s">
        <v>250</v>
      </c>
      <c s="7" r="B3" t="n">
        <v>507000</v>
      </c>
      <c s="7" r="C3" t="n">
        <v>550000</v>
      </c>
    </row>
    <row spans="1:3" r="4">
      <c s="4" r="A4" t="s">
        <v>251</v>
      </c>
      <c s="6" r="B4" t="n">
        <v>-170500</v>
      </c>
      <c s="6" r="C4" t="n">
        <v>-170500</v>
      </c>
    </row>
    <row spans="1:3" r="5">
      <c s="4" r="A5" t="s">
        <v>252</v>
      </c>
      <c s="6" r="B5" t="n">
        <v>336873</v>
      </c>
      <c s="6" r="C5" t="n">
        <v>378906</v>
      </c>
    </row>
    <row spans="1:3" r="6">
      <c s="4" r="A6" t="s">
        <v>253</v>
      </c>
    </row>
    <row spans="1:3" r="7">
      <c s="3" r="A7" t="s">
        <v>249</v>
      </c>
    </row>
    <row spans="1:3" r="8">
      <c s="4" r="A8" t="s">
        <v>250</v>
      </c>
      <c s="6" r="B8" t="n">
        <v>216000</v>
      </c>
      <c s="6" r="C8" t="n">
        <v>256000</v>
      </c>
    </row>
    <row spans="1:3" r="9">
      <c s="4" r="A9" t="s">
        <v>254</v>
      </c>
    </row>
    <row spans="1:3" r="10">
      <c s="3" r="A10" t="s">
        <v>249</v>
      </c>
    </row>
    <row spans="1:3" r="11">
      <c s="4" r="A11" t="s">
        <v>250</v>
      </c>
      <c s="7" r="B11" t="n">
        <v>291000</v>
      </c>
      <c s="7" r="C11" t="n">
        <v>294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1"/>
  </cols>
  <sheetData>
    <row spans="1:2" r="1">
      <c s="1" r="A1" t="s">
        <v>255</v>
      </c>
      <c s="2" r="B1" t="s">
        <v>1</v>
      </c>
    </row>
    <row spans="1:2" r="2">
      <c s="2" r="B2" t="s">
        <v>256</v>
      </c>
    </row>
    <row spans="1:2" r="3">
      <c s="4" r="A3" t="s">
        <v>253</v>
      </c>
    </row>
    <row spans="1:2" r="4">
      <c s="3" r="A4" t="s">
        <v>249</v>
      </c>
    </row>
    <row spans="1:2" r="5">
      <c s="4" r="A5" t="s">
        <v>257</v>
      </c>
      <c s="7" r="B5" t="n">
        <v>750000</v>
      </c>
    </row>
    <row spans="1:2" r="6">
      <c s="4" r="A6" t="s">
        <v>258</v>
      </c>
      <c s="4" r="B6" t="s">
        <v>259</v>
      </c>
    </row>
    <row spans="1:2" r="7">
      <c s="4" r="A7" t="s">
        <v>260</v>
      </c>
      <c s="4" r="B7" t="s">
        <v>261</v>
      </c>
    </row>
    <row spans="1:2" r="8">
      <c s="4" r="A8" t="s">
        <v>262</v>
      </c>
      <c s="7" r="B8" t="n">
        <v>13953</v>
      </c>
    </row>
    <row spans="1:2" r="9">
      <c s="4" r="A9" t="s">
        <v>233</v>
      </c>
      <c s="4" r="B9" t="s">
        <v>263</v>
      </c>
    </row>
    <row spans="1:2" r="10">
      <c s="4" r="A10" t="s">
        <v>242</v>
      </c>
      <c s="4" r="B10" t="s">
        <v>264</v>
      </c>
    </row>
    <row spans="1:2" r="11">
      <c s="4" r="A11" t="s">
        <v>254</v>
      </c>
    </row>
    <row spans="1:2" r="12">
      <c s="3" r="A12" t="s">
        <v>249</v>
      </c>
    </row>
    <row spans="1:2" r="13">
      <c s="4" r="A13" t="s">
        <v>260</v>
      </c>
      <c s="4" r="B13" t="s">
        <v>261</v>
      </c>
    </row>
    <row spans="1:2" r="14">
      <c s="4" r="A14" t="s">
        <v>262</v>
      </c>
      <c s="7" r="B14" t="n">
        <v>1922</v>
      </c>
    </row>
    <row spans="1:2" r="15">
      <c s="4" r="A15" t="s">
        <v>233</v>
      </c>
      <c s="4" r="B15" t="s">
        <v>265</v>
      </c>
    </row>
    <row spans="1:2" r="16">
      <c s="4" r="A16" t="s">
        <v>242</v>
      </c>
      <c s="4" r="B16"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8</v>
      </c>
      <c s="2" r="B1" t="s">
        <v>2</v>
      </c>
      <c s="2" r="C1" t="s">
        <v>25</v>
      </c>
    </row>
    <row spans="1:3" r="2">
      <c s="4" r="A2" t="s">
        <v>59</v>
      </c>
      <c s="7" r="B2" t="n">
        <v>15000</v>
      </c>
      <c s="7" r="C2" t="n">
        <v>15000</v>
      </c>
    </row>
    <row spans="1:3" r="3">
      <c s="4" r="A3" t="s">
        <v>60</v>
      </c>
      <c s="8" r="B3" t="n">
        <v>0.01</v>
      </c>
      <c s="8" r="C3" t="n">
        <v>0.01</v>
      </c>
    </row>
    <row spans="1:3" r="4">
      <c s="4" r="A4" t="s">
        <v>61</v>
      </c>
      <c s="6" r="B4" t="n">
        <v>60000000</v>
      </c>
      <c s="6" r="C4" t="n">
        <v>60000000</v>
      </c>
    </row>
    <row spans="1:3" r="5">
      <c s="4" r="A5" t="s">
        <v>62</v>
      </c>
      <c s="6" r="B5" t="n">
        <v>12737808</v>
      </c>
      <c s="6" r="C5" t="n">
        <v>12737808</v>
      </c>
    </row>
    <row spans="1:3" r="6">
      <c s="4" r="A6" t="s">
        <v>63</v>
      </c>
      <c s="6" r="B6" t="n">
        <v>4600</v>
      </c>
      <c s="6" r="C6" t="n">
        <v>4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64</v>
      </c>
      <c s="2" r="B1" t="s">
        <v>1</v>
      </c>
    </row>
    <row spans="1:3" r="2">
      <c s="2" r="B2" t="s">
        <v>2</v>
      </c>
      <c s="2" r="C2" t="s">
        <v>65</v>
      </c>
    </row>
    <row spans="1:3" r="3">
      <c s="4" r="A3" t="s">
        <v>66</v>
      </c>
      <c s="7" r="B3" t="n">
        <v>2348106</v>
      </c>
      <c s="7" r="C3" t="n">
        <v>2530225</v>
      </c>
    </row>
    <row spans="1:3" r="4">
      <c s="3" r="A4" t="s">
        <v>67</v>
      </c>
    </row>
    <row spans="1:3" r="5">
      <c s="4" r="A5" t="s">
        <v>68</v>
      </c>
      <c s="6" r="B5" t="n">
        <v>2073655</v>
      </c>
      <c s="6" r="C5" t="n">
        <v>1838442</v>
      </c>
    </row>
    <row spans="1:3" r="6">
      <c s="4" r="A6" t="s">
        <v>69</v>
      </c>
      <c s="6" r="B6" t="n">
        <v>634035</v>
      </c>
      <c s="6" r="C6" t="n">
        <v>629257</v>
      </c>
    </row>
    <row spans="1:3" r="7">
      <c s="4" r="A7" t="s">
        <v>70</v>
      </c>
      <c s="6" r="B7" t="n">
        <v>2707690</v>
      </c>
      <c s="6" r="C7" t="n">
        <v>2467699</v>
      </c>
    </row>
    <row spans="1:3" r="8">
      <c s="4" r="A8" t="s">
        <v>71</v>
      </c>
      <c s="6" r="B8" t="n">
        <v>-359584</v>
      </c>
      <c s="6" r="C8" t="n">
        <v>62526</v>
      </c>
    </row>
    <row spans="1:3" r="9">
      <c s="3" r="A9" t="s">
        <v>72</v>
      </c>
    </row>
    <row spans="1:3" r="10">
      <c s="4" r="A10" t="s">
        <v>73</v>
      </c>
      <c s="6" r="B10" t="n">
        <v>-42603</v>
      </c>
      <c s="6" r="C10" t="n">
        <v>-44655</v>
      </c>
    </row>
    <row spans="1:3" r="11">
      <c s="4" r="A11" t="s">
        <v>74</v>
      </c>
      <c s="6" r="B11" t="n">
        <v>-42603</v>
      </c>
      <c s="6" r="C11" t="n">
        <v>-44655</v>
      </c>
    </row>
    <row spans="1:3" r="12">
      <c s="4" r="A12" t="s">
        <v>75</v>
      </c>
      <c s="6" r="B12" t="n">
        <v>-402187</v>
      </c>
      <c s="6" r="C12" t="n">
        <v>17871</v>
      </c>
    </row>
    <row spans="1:3" r="13">
      <c s="4" r="A13" t="s">
        <v>76</v>
      </c>
      <c s="6" r="B13" t="n">
        <v>0</v>
      </c>
      <c s="6" r="C13" t="n">
        <v>0</v>
      </c>
    </row>
    <row spans="1:3" r="14">
      <c s="4" r="A14" t="s">
        <v>77</v>
      </c>
      <c s="7" r="B14" t="n">
        <v>-402187</v>
      </c>
      <c s="7" r="C14" t="n">
        <v>17871</v>
      </c>
    </row>
    <row spans="1:3" r="15">
      <c s="4" r="A15" t="s">
        <v>78</v>
      </c>
      <c s="8" r="B15" t="n">
        <v>-0.03</v>
      </c>
      <c s="7" r="C15" t="n">
        <v>0</v>
      </c>
    </row>
    <row spans="1:3" r="16">
      <c s="4" r="A16" t="s">
        <v>79</v>
      </c>
      <c s="8" r="B16" t="n">
        <v>-0.03</v>
      </c>
      <c s="7" r="C16" t="n">
        <v>0</v>
      </c>
    </row>
    <row spans="1:3" r="17">
      <c s="4" r="A17" t="s">
        <v>80</v>
      </c>
      <c s="6" r="B17" t="n">
        <v>12733208</v>
      </c>
      <c s="6" r="C17" t="n">
        <v>12349493</v>
      </c>
    </row>
    <row spans="1:3" r="18">
      <c s="4" r="A18" t="s">
        <v>81</v>
      </c>
      <c s="6" r="B18" t="n">
        <v>12733208</v>
      </c>
      <c s="6" r="C18" t="n">
        <v>124033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v>
      </c>
      <c s="2" r="C2" t="s">
        <v>65</v>
      </c>
    </row>
    <row spans="1:3" r="3">
      <c s="3" r="A3" t="s">
        <v>83</v>
      </c>
    </row>
    <row spans="1:3" r="4">
      <c s="4" r="A4" t="s">
        <v>77</v>
      </c>
      <c s="7" r="B4" t="n">
        <v>-402187</v>
      </c>
      <c s="7" r="C4" t="n">
        <v>17871</v>
      </c>
    </row>
    <row spans="1:3" r="5">
      <c s="3" r="A5" t="s">
        <v>84</v>
      </c>
    </row>
    <row spans="1:3" r="6">
      <c s="4" r="A6" t="s">
        <v>85</v>
      </c>
      <c s="6" r="B6" t="n">
        <v>116768</v>
      </c>
      <c s="6" r="C6" t="n">
        <v>144611</v>
      </c>
    </row>
    <row spans="1:3" r="7">
      <c s="4" r="A7" t="s">
        <v>86</v>
      </c>
      <c s="6" r="B7" t="n">
        <v>5962</v>
      </c>
      <c s="6" r="C7" t="n">
        <v>6480</v>
      </c>
    </row>
    <row spans="1:3" r="8">
      <c s="3" r="A8" t="s">
        <v>87</v>
      </c>
    </row>
    <row spans="1:3" r="9">
      <c s="4" r="A9" t="s">
        <v>88</v>
      </c>
      <c s="6" r="B9" t="n">
        <v>-5906</v>
      </c>
      <c s="6" r="C9" t="n">
        <v>-31272</v>
      </c>
    </row>
    <row spans="1:3" r="10">
      <c s="4" r="A10" t="s">
        <v>29</v>
      </c>
      <c s="6" r="B10" t="n">
        <v>95891</v>
      </c>
      <c s="6" r="C10" t="n">
        <v>-246506</v>
      </c>
    </row>
    <row spans="1:3" r="11">
      <c s="4" r="A11" t="s">
        <v>30</v>
      </c>
      <c s="6" r="B11" t="n">
        <v>-39590</v>
      </c>
      <c s="6" r="C11" t="n">
        <v>-39782</v>
      </c>
    </row>
    <row spans="1:3" r="12">
      <c s="4" r="A12" t="s">
        <v>42</v>
      </c>
      <c s="6" r="B12" t="n">
        <v>113480</v>
      </c>
      <c s="6" r="C12" t="n">
        <v>265771</v>
      </c>
    </row>
    <row spans="1:3" r="13">
      <c s="4" r="A13" t="s">
        <v>43</v>
      </c>
      <c s="6" r="B13" t="n">
        <v>6152</v>
      </c>
      <c s="6" r="C13" t="n">
        <v>-62538</v>
      </c>
    </row>
    <row spans="1:3" r="14">
      <c s="4" r="A14" t="s">
        <v>89</v>
      </c>
      <c s="6" r="B14" t="n">
        <v>292757</v>
      </c>
      <c s="6" r="C14" t="n">
        <v>36764</v>
      </c>
    </row>
    <row spans="1:3" r="15">
      <c s="4" r="A15" t="s">
        <v>90</v>
      </c>
      <c s="6" r="B15" t="n">
        <v>-109430</v>
      </c>
      <c s="6" r="C15" t="n">
        <v>54635</v>
      </c>
    </row>
    <row spans="1:3" r="16">
      <c s="3" r="A16" t="s">
        <v>91</v>
      </c>
    </row>
    <row spans="1:3" r="17">
      <c s="4" r="A17" t="s">
        <v>92</v>
      </c>
      <c s="6" r="B17" t="n">
        <v>-10238</v>
      </c>
      <c s="6" r="C17" t="n">
        <v>-15296</v>
      </c>
    </row>
    <row spans="1:3" r="18">
      <c s="4" r="A18" t="s">
        <v>93</v>
      </c>
      <c s="6" r="B18" t="n">
        <v>-10238</v>
      </c>
      <c s="6" r="C18" t="n">
        <v>-15296</v>
      </c>
    </row>
    <row spans="1:3" r="19">
      <c s="3" r="A19" t="s">
        <v>94</v>
      </c>
    </row>
    <row spans="1:3" r="20">
      <c s="4" r="A20" t="s">
        <v>95</v>
      </c>
      <c s="6" r="B20" t="n">
        <v>-42033</v>
      </c>
      <c s="6" r="C20" t="n">
        <v>-40258</v>
      </c>
    </row>
    <row spans="1:3" r="21">
      <c s="4" r="A21" t="s">
        <v>96</v>
      </c>
      <c s="6" r="B21" t="n">
        <v>-42033</v>
      </c>
      <c s="6" r="C21" t="n">
        <v>-40258</v>
      </c>
    </row>
    <row spans="1:3" r="22">
      <c s="4" r="A22" t="s">
        <v>97</v>
      </c>
      <c s="6" r="B22" t="n">
        <v>-161701</v>
      </c>
      <c s="6" r="C22" t="n">
        <v>-919</v>
      </c>
    </row>
    <row spans="1:3" r="23">
      <c s="4" r="A23" t="s">
        <v>98</v>
      </c>
      <c s="6" r="B23" t="n">
        <v>673685</v>
      </c>
      <c s="6" r="C23" t="n">
        <v>1003254</v>
      </c>
    </row>
    <row spans="1:3" r="24">
      <c s="4" r="A24" t="s">
        <v>99</v>
      </c>
      <c s="6" r="B24" t="n">
        <v>511984</v>
      </c>
      <c s="6" r="C24" t="n">
        <v>1002335</v>
      </c>
    </row>
    <row spans="1:3" r="25">
      <c s="3" r="A25" t="s">
        <v>100</v>
      </c>
    </row>
    <row spans="1:3" r="26">
      <c s="4" r="A26" t="s">
        <v>101</v>
      </c>
      <c s="6" r="B26" t="n">
        <v>5594</v>
      </c>
      <c s="6" r="C26" t="n">
        <v>44880</v>
      </c>
    </row>
    <row spans="1:3" r="27">
      <c s="4" r="A27" t="s">
        <v>102</v>
      </c>
      <c s="7" r="B27" t="n">
        <v>800</v>
      </c>
      <c s="7" r="C2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03</v>
      </c>
      <c s="2" r="B1" t="s">
        <v>1</v>
      </c>
    </row>
    <row spans="1:2" r="2">
      <c s="2" r="B2" t="s">
        <v>2</v>
      </c>
    </row>
    <row spans="1:2" r="3">
      <c s="3" r="A3" t="s">
        <v>104</v>
      </c>
    </row>
    <row spans="1:2" r="4">
      <c s="4" r="A4" t="s">
        <v>105</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42"/>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EQUITY COMPENSATION PROGRAM AND</vt:lpstr>
      <vt:lpstr>STOCKHOLDERS_ EQUITY</vt:lpstr>
      <vt:lpstr>RELATED PARTY TRANSACTIONS</vt:lpstr>
      <vt:lpstr>OTHER LONG TERM NOTES</vt:lpstr>
      <vt:lpstr>SUMMARY OF SIGNIFICANT ACCOUN11</vt:lpstr>
      <vt:lpstr>SUMMARY OF SIGNIFICANT ACCOUN12</vt:lpstr>
      <vt:lpstr>EQUITY COMPENSATION PROGRAM A13</vt:lpstr>
      <vt:lpstr>OTHER LONG TERM NOTES (Tables)</vt:lpstr>
      <vt:lpstr>SUMMARY OF SIGNIFICANT ACCOUN15</vt:lpstr>
      <vt:lpstr>SUMMARY OF SIGNIFICANT ACCOUN16</vt:lpstr>
      <vt:lpstr>EQUITY COMPENSATION PROGRAM A17</vt:lpstr>
      <vt:lpstr>EQUITY COMPENSATION PROGRAM A18</vt:lpstr>
      <vt:lpstr>EQUITY COMPENSATION PROGRAM A19</vt:lpstr>
      <vt:lpstr>EQUITY COMPENSATION PROGRAM A20</vt:lpstr>
      <vt:lpstr>STOCKHOLDERS' EQUITY (Details T</vt:lpstr>
      <vt:lpstr>RELATED PARTY TRANSACTIONS (Det</vt:lpstr>
      <vt:lpstr>OTHER LONG TERM NOTES (Details)</vt:lpstr>
      <vt:lpstr>OTHER LONG TERM NOT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32:26Z</dcterms:created>
  <dcterms:modified xmlns:dcterms="http://purl.org/dc/terms/" xmlns:xsi="http://www.w3.org/2001/XMLSchema-instance" xsi:type="dcterms:W3CDTF">2016-05-16T15:32:26Z</dcterms:modified>
  <dc:title xmlns:dc="http://purl.org/dc/elements/1.1/">Untitled</dc:title>
  <dc:description xmlns:dc="http://purl.org/dc/elements/1.1/"/>
  <dc:subject xmlns:dc="http://purl.org/dc/elements/1.1/"/>
  <cp:keywords/>
  <cp:category/>
</cp:coreProperties>
</file>